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Oct.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Mission Produce, Inc.</t>
        </is>
      </c>
    </row>
    <row r="7">
      <c r="A7" s="4" t="inlineStr">
        <is>
          <t>Entity Central Index Key</t>
        </is>
      </c>
      <c r="B7" s="4" t="inlineStr">
        <is>
          <t>00018029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80" customWidth="1" min="2" max="2"/>
    <col width="33" customWidth="1" min="3" max="3"/>
    <col width="40" customWidth="1" min="4" max="4"/>
    <col width="23" customWidth="1" min="5" max="5"/>
    <col width="21" customWidth="1" min="6" max="6"/>
  </cols>
  <sheetData>
    <row r="1">
      <c r="A1" s="1" t="inlineStr">
        <is>
          <t>Pay vs Performance Disclosure $ / shares in Units, shares in Millions</t>
        </is>
      </c>
      <c r="B1" s="2" t="inlineStr">
        <is>
          <t>12 Months Ended</t>
        </is>
      </c>
    </row>
    <row r="2">
      <c r="B2" s="2" t="inlineStr">
        <is>
          <t>Oct. 31, 2023 USD ($) $ / shares</t>
        </is>
      </c>
      <c r="C2" s="2" t="inlineStr">
        <is>
          <t>Oct. 31, 2022 USD ($) $ / shares</t>
        </is>
      </c>
      <c r="D2" s="2" t="inlineStr">
        <is>
          <t>Oct. 31, 2021 USD ($) $ / shares shares</t>
        </is>
      </c>
      <c r="E2" s="2" t="inlineStr">
        <is>
          <t>Oct. 31, 2020 Employee</t>
        </is>
      </c>
      <c r="F2" s="2" t="inlineStr">
        <is>
          <t>Oct. 31, 2019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for Performance The following table sets forth information concerning the compensation of our NEOs for each
of the fiscal years ended October 31, 2023, 2022 and 2021, and our financial performance for each such fiscal year:
​
(a) ​ ​
(b) ​ ​
(c) ​ ​
(d) ​ ​
(e) ​ ​
(f) ​ ​
(g) ​ ​
(h) ​ ​
(i) ​
​
​ ​
​ ​
​ ​
​ ​
​ ​
Value of Initial Fixed $100 Investment Based on: ​ ​
​ ​
​
​
Year ​ ​
Summary Compensation Table Total for PEO ($) ​ ​
Compensation Actually Paid to PEO ($) (1)(3) ​ ​
Average Summary Compensation Table Total for Non-PEO NEOs ($) ​ ​
Average Compensation Actually Paid to Non-PEO NEOs ($) (1)(3) ​ ​
Total Shareholder Return ($) (2) ​ ​
Peer Group Total Shareholder Return ($) (2) ​ ​
Net (Loss) Income ($millions) ​ ​ Adjusted Operating Income ($millions) (4) ​
​
2023 ​ ​
2,575,284 ​ ​
(477,343) ​ ​
1,160,340 ​ ​
677,349 ​ ​
71.3 ​ ​
116.8 ​ ​
(2.8) ​ ​
11.7 ​
​
2022 ​ ​
2,670,018 ​ ​
1,450,041 ​ ​
813,970 ​ ​
727,769 ​ ​
126.2 ​ ​
135.9 ​ ​
(34.6) ​ ​
12.3 ​
​
2021 ​ ​
1,266,091 ​ ​
5,043,593 ​ ​
537,456 ​ ​
701,194 ​ ​
144.0 ​ ​
122.2 ​ ​
44.9 ​ ​
60.9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
2023 ​ ​
Stephen J. Barnard ​ ​
Bryan E. Giles, Juan R. Wiesner, Joanne C. Wu, Timothy A.
Bulow ​
​
2022 ​ ​
Stephen J. Barnard ​ ​
Bryan E. Giles, Juan R. Wiesner, Joanne C. Wu, Timothy A. Bulow ​
​
2021 ​ ​
Stephen J. Barnard ​ ​
Bryan E. Giles, Juan R. Wiesner, Joanne C. Wu, Michael A.
Browne ​ Compensation actually paid to our NEOs represents the “Total” compensation reported in the Summary Compensation Table for the
applicable fiscal year, as adjusted as follows:
​
​ ​
2023 ​ ​
2022 ​ ​
2021 ​
​
Adjustments ​ ​
PEO ​ ​
Average Non- PEO NEOs ​ ​
PEO ​ ​
Average Non- PEO NEOs ​ ​
PEO ​ ​
Average Non- PEO NEOs ​
​
Summary Compensation Table Total ​ ​
2,575,284 ​ ​
1,160,340 ​ ​
$2,670,018 ​ ​
813,970 ​ ​
1,266,091 ​ ​
537,456 ​
​
Deduction for Amounts Reported under the “Stock Awards”
and “Option Awards” Columns in the Summary Compensation Table for Applicable FY ​ ​
(1,717,803) ​ ​
(468,097) ​ ​
(1,821,201) ​ ​
(307,324) ​ ​
— ​ ​
(41,089) ​
​
Increase based on ASC 718 Fair Value of Awards Granted
during Applicable FY that Remain Unvested as of Applicable FY End, determined as of Applicable FY End ​ ​
1,143,910 ​ ​
246,459 ​ ​
1,735,515 ​ ​
292,865 ​ ​
— ​ ​
36,309 ​
​
Increase based on ASC 718 Fair Value of Awards Granted
during Applicable FY that Vested during Applicable FY, determined as of Vesting Date ​ ​
— ​ ​
12,809 ​ ​
— ​ ​
— ​ ​
— ​ ​
— ​
​
Increase/deduction for Awards Granted during Prior FY that
were Outstanding and Unvested as of Applicable FY End, determined based on change in ASC 718 Fair Value from Prior FY End to Applicable FY End ​ ​
(1,699,038) ​ ​
(195,368) ​ ​
(581,060) ​ ​
(35,821) ​ ​
2,625,582 ​ ​
157,052 ​
​
​ ​
2023 ​ ​
2022 ​ ​
2021 ​
​
Adjustments ​ ​
PEO ​ ​
Average Non- PEO NEOs ​ ​
PEO ​ ​
Average Non- PEO NEOs ​ ​
PEO ​ ​
Average Non- PEO NEOs ​
​
Increase/deduction for Awards Granted during Prior FY that
Vested During Applicable FY, determined based on change in ASC 718 Fair Value from Prior FY End to Vesting Date ​ ​
(779,696) ​ ​
(78,794) ​ ​
(553,231) ​ ​
(35,921) ​ ​
1,151,920 ​ ​
48,475 ​
​
Deduction of ASC 718 Fair Value of Awards Granted during
Prior FY that were Forfeited during Applicable FY, determined as of Prior FY End ​ ​
— ​ ​
— ​ ​
— ​ ​
— ​ ​
— ​ ​
(37,009) ​
​
TOTAL ADJUSTMENTS ​ ​
(3,052,627) ​ ​
(482,991) ​ ​
(1,219,977) ​ ​
(86,201) ​ ​
3,777,502 ​ ​
163,738 ​
​
COMPENSATION ACTUALLY PAID ​ ​
(477,343) ​ ​
677,349 ​ ​
1,450,041 ​ ​
727,769 ​ ​
5,043,593 ​ ​
701,194 ​
(2)
For the relevant fiscal year, represents the cumulative TSR (the “Peer Group TSR”) of the Nasdaq U.S. Smart Food &amp; Beverage Total
Return Index.
(3)
Fair value or change in fair value, as applicable, of equity awards in the “Compensation Actually Paid” columns was determined by
reference to (i) for RSUs, the closing price per share on the applicable year-ends ($9.41 for October 31, 2023, $16.64 for October 31, 2022 and $18.99
for October 31, 2021) or, in the case of vesting dates, the closing price per share on the applicable vesting dates; (ii) for the PSUs, the fair value was calculated by multiplying the probability of achievement of the applicable
performance objective as of the applicable dates by the closing price per share for the respective dates; the probability of achievement for PSUs granted on January 3, 2022 was zero and 70% as of October 31, 2023 and 2022,
respectively, and for PSUs granted on January 6, 2023, the probability of achievement was 60% as of October 31, 2023 (iii) for
stock options, a Black Scholes value as of the applicable year-end or vesting dates. A summary of Black Scholes assumptions used for the applicable year-end or vesting dates as compared to those used at grant date is set forth below:
​
Assumption ​ ​
Value range used for reporting dates and applicable vesting dates ​ ​
Value range used in grant date fair value ​
​
Volatility ​ ​
30.0%-40.7% ​ ​
25%-30% ​
​
Risk-free interest rate ​ ​
0.38%-4.89% ​ ​
0.38%-1.7% ​
​
Expected term ​ ​
3.19-6.17 years ​ ​
6.25-7.2 years ​
​
Dividend yield ​ ​
— ​ ​
— ​
​
Forfeiture rate ​ ​
— ​ ​
— ​ For additional information on the assumptions used to calculate the valuation of the awards
on the grant date, please refer to the Notes to Consolidated Financial Statements in our Annual Report on Form 10-K for the fiscal year ended October 31, 2023 and prior fiscal years.
(4)
Adjusted operating income refers to net income (loss), before interest expense, income taxes, other income (expense), and income
(loss) from equity method investees, further adjusted by any special, non-recurring, or one-time items such as remeasurements or impairments. A reconciliation of adjusted operating income to net (loss) income is set forth below:
​
​ ​
Years Ended October 31, ​
​
(In millions) ​ ​
​2023 ​ ​
2022 ​ ​
2021 ​
​
Net (loss) income ​ ​
(3.1) ​ ​
(34.9) ​ ​
44.9 ​
​
Interest expense ​ ​
11.6 ​ ​
5.5 ​ ​
3.7 ​
​
Provision for income taxes ​ ​
2.2 ​ ​
3.7 ​ ​
21.1 ​
​
Equity method income ​ ​
(4.0) ​ ​
(5.1) ​ ​
(7.5) ​
​
Other expense (income), net ​ ​
0.2 ​ ​
(4.4) ​ ​
(1.3) ​
​
Remeasurement gain on business combination with Moruga ​ ​
— ​ ​
(2.0) ​ ​
— ​
​
Goodwill impairment ​ ​
— ​ ​
49.5 ​ ​
— ​
​
Asset impairment and disposals ​ ​
1.7 ​ ​
— ​ ​
— ​
​
Transaction costs ​ ​
0.3 ​ ​
— ​ ​
— ​
​
Amortization of inventory adjustment recognized from
business combination ​ ​
1.2 ​ ​
— ​ ​
— ​
​
Executive severance ​ ​
1.3 ​ ​
— ​ ​
— ​
​
Other ​ ​
0.3 ​ ​
— ​ ​
— ​
​
Adjusted operating income ​ ​
11.7 ​ ​
12.3 ​ ​
60.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
2023 ​ ​
Stephen J. Barnard ​ ​
Bryan E. Giles, Juan R. Wiesner, Joanne C. Wu, Timothy A.
Bulow ​
​
2022 ​ ​
Stephen J. Barnard ​ ​
Bryan E. Giles, Juan R. Wiesner, Joanne C. Wu, Timothy A. Bulow ​
​
2021 ​ ​
Stephen J. Barnard ​ ​
Bryan E. Giles, Juan R. Wiesner, Joanne C. Wu, Michael A.
Browne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2)
For the relevant fiscal year, represents the cumulative TSR (the “Peer Group TSR”) of the Nasdaq U.S. Smart Food &amp; Beverage Total
Return Index.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575284</v>
      </c>
      <c r="C8" s="5" t="n">
        <v>2670018</v>
      </c>
      <c r="D8" s="5" t="n">
        <v>1266091</v>
      </c>
      <c r="E8" s="4" t="inlineStr">
        <is>
          <t xml:space="preserve"> </t>
        </is>
      </c>
      <c r="F8" s="4" t="inlineStr">
        <is>
          <t xml:space="preserve"> </t>
        </is>
      </c>
    </row>
    <row r="9">
      <c r="A9" s="4" t="inlineStr">
        <is>
          <t>PEO Actually Paid Compensation Amount</t>
        </is>
      </c>
      <c r="B9" s="5" t="n">
        <v>-477343</v>
      </c>
      <c r="C9" s="6" t="n">
        <v>1450041</v>
      </c>
      <c r="D9" s="6" t="n">
        <v>5043593</v>
      </c>
      <c r="E9" s="4" t="inlineStr">
        <is>
          <t xml:space="preserve"> </t>
        </is>
      </c>
      <c r="F9" s="4" t="inlineStr">
        <is>
          <t xml:space="preserve"> </t>
        </is>
      </c>
    </row>
    <row r="10">
      <c r="A10" s="4" t="inlineStr">
        <is>
          <t>Adjustment To PEO Compensation, Footnote [Text Block]</t>
        </is>
      </c>
      <c r="B10"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Compensation actually paid to our NEOs represents the “Total” compensation reported in the Summary Compensation Table for the
applicable fiscal year, as adjusted as follows:
​
​ ​
2023 ​ ​
2022 ​ ​
2021 ​
​
Adjustments ​ ​
PEO ​ ​
Average Non- PEO NEOs ​ ​
PEO ​ ​
Average Non- PEO NEOs ​ ​
PEO ​ ​
Average Non- PEO NEOs ​
​
Summary Compensation Table Total ​ ​
2,575,284 ​ ​
1,160,340 ​ ​
$2,670,018 ​ ​
813,970 ​ ​
1,266,091 ​ ​
537,456 ​
​
Deduction for Amounts Reported under the “Stock Awards”
and “Option Awards” Columns in the Summary Compensation Table for Applicable FY ​ ​
(1,717,803) ​ ​
(468,097) ​ ​
(1,821,201) ​ ​
(307,324) ​ ​
— ​ ​
(41,089) ​
​
Increase based on ASC 718 Fair Value of Awards Granted
during Applicable FY that Remain Unvested as of Applicable FY End, determined as of Applicable FY End ​ ​
1,143,910 ​ ​
246,459 ​ ​
1,735,515 ​ ​
292,865 ​ ​
— ​ ​
36,309 ​
​
Increase based on ASC 718 Fair Value of Awards Granted
during Applicable FY that Vested during Applicable FY, determined as of Vesting Date ​ ​
— ​ ​
12,809 ​ ​
— ​ ​
— ​ ​
— ​ ​
— ​
​
Increase/deduction for Awards Granted during Prior FY that
were Outstanding and Unvested as of Applicable FY End, determined based on change in ASC 718 Fair Value from Prior FY End to Applicable FY End ​ ​
(1,699,038) ​ ​
(195,368) ​ ​
(581,060) ​ ​
(35,821) ​ ​
2,625,582 ​ ​
157,052 ​
​
​ ​
2023 ​ ​
2022 ​ ​
2021 ​
​
Adjustments ​ ​
PEO ​ ​
Average Non- PEO NEOs ​ ​
PEO ​ ​
Average Non- PEO NEOs ​ ​
PEO ​ ​
Average Non- PEO NEOs ​
​
Increase/deduction for Awards Granted during Prior FY that
Vested During Applicable FY, determined based on change in ASC 718 Fair Value from Prior FY End to Vesting Date ​ ​
(779,696) ​ ​
(78,794) ​ ​
(553,231) ​ ​
(35,921) ​ ​
1,151,920 ​ ​
48,475 ​
​
Deduction of ASC 718 Fair Value of Awards Granted during
Prior FY that were Forfeited during Applicable FY, determined as of Prior FY End ​ ​
— ​ ​
— ​ ​
— ​ ​
— ​ ​
— ​ ​
(37,009) ​
​
TOTAL ADJUSTMENTS ​ ​
(3,052,627) ​ ​
(482,991) ​ ​
(1,219,977) ​ ​
(86,201) ​ ​
3,777,502 ​ ​
163,738 ​
​
COMPENSATION ACTUALLY PAID ​ ​
(477,343) ​ ​
677,349 ​ ​
1,450,041 ​ ​
727,769 ​ ​
5,043,593 ​ ​
701,19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160340</v>
      </c>
      <c r="C11" s="6" t="n">
        <v>813970</v>
      </c>
      <c r="D11" s="6" t="n">
        <v>537456</v>
      </c>
      <c r="E11" s="4" t="inlineStr">
        <is>
          <t xml:space="preserve"> </t>
        </is>
      </c>
      <c r="F11" s="4" t="inlineStr">
        <is>
          <t xml:space="preserve"> </t>
        </is>
      </c>
    </row>
    <row r="12">
      <c r="A12" s="4" t="inlineStr">
        <is>
          <t>Non-PEO NEO Average Compensation Actually Paid Amount</t>
        </is>
      </c>
      <c r="B12" s="5" t="n">
        <v>677349</v>
      </c>
      <c r="C12" s="6" t="n">
        <v>727769</v>
      </c>
      <c r="D12" s="6" t="n">
        <v>701194</v>
      </c>
      <c r="E12" s="4" t="inlineStr">
        <is>
          <t xml:space="preserve"> </t>
        </is>
      </c>
      <c r="F12" s="4" t="inlineStr">
        <is>
          <t xml:space="preserve"> </t>
        </is>
      </c>
    </row>
    <row r="13">
      <c r="A13" s="4" t="inlineStr">
        <is>
          <t>Adjustment to Non-PEO NEO Compensation Footnote [Text Block]</t>
        </is>
      </c>
      <c r="B13"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Compensation actually paid to our NEOs represents the “Total” compensation reported in the Summary Compensation Table for the
applicable fiscal year, as adjusted as follows:
​
​ ​
2023 ​ ​
2022 ​ ​
2021 ​
​
Adjustments ​ ​
PEO ​ ​
Average Non- PEO NEOs ​ ​
PEO ​ ​
Average Non- PEO NEOs ​ ​
PEO ​ ​
Average Non- PEO NEOs ​
​
Summary Compensation Table Total ​ ​
2,575,284 ​ ​
1,160,340 ​ ​
$2,670,018 ​ ​
813,970 ​ ​
1,266,091 ​ ​
537,456 ​
​
Deduction for Amounts Reported under the “Stock Awards”
and “Option Awards” Columns in the Summary Compensation Table for Applicable FY ​ ​
(1,717,803) ​ ​
(468,097) ​ ​
(1,821,201) ​ ​
(307,324) ​ ​
— ​ ​
(41,089) ​
​
Increase based on ASC 718 Fair Value of Awards Granted
during Applicable FY that Remain Unvested as of Applicable FY End, determined as of Applicable FY End ​ ​
1,143,910 ​ ​
246,459 ​ ​
1,735,515 ​ ​
292,865 ​ ​
— ​ ​
36,309 ​
​
Increase based on ASC 718 Fair Value of Awards Granted
during Applicable FY that Vested during Applicable FY, determined as of Vesting Date ​ ​
— ​ ​
12,809 ​ ​
— ​ ​
— ​ ​
— ​ ​
— ​
​
Increase/deduction for Awards Granted during Prior FY that
were Outstanding and Unvested as of Applicable FY End, determined based on change in ASC 718 Fair Value from Prior FY End to Applicable FY End ​ ​
(1,699,038) ​ ​
(195,368) ​ ​
(581,060) ​ ​
(35,821) ​ ​
2,625,582 ​ ​
157,052 ​
​
​ ​
2023 ​ ​
2022 ​ ​
2021 ​
​
Adjustments ​ ​
PEO ​ ​
Average Non- PEO NEOs ​ ​
PEO ​ ​
Average Non- PEO NEOs ​ ​
PEO ​ ​
Average Non- PEO NEOs ​
​
Increase/deduction for Awards Granted during Prior FY that
Vested During Applicable FY, determined based on change in ASC 718 Fair Value from Prior FY End to Vesting Date ​ ​
(779,696) ​ ​
(78,794) ​ ​
(553,231) ​ ​
(35,921) ​ ​
1,151,920 ​ ​
48,475 ​
​
Deduction of ASC 718 Fair Value of Awards Granted during
Prior FY that were Forfeited during Applicable FY, determined as of Prior FY End ​ ​
— ​ ​
— ​ ​
— ​ ​
— ​ ​
— ​ ​
(37,009) ​
​
TOTAL ADJUSTMENTS ​ ​
(3,052,627) ​ ​
(482,991) ​ ​
(1,219,977) ​ ​
(86,201) ​ ​
3,777,502 ​ ​
163,738 ​
​
COMPENSATION ACTUALLY PAID ​ ​
(477,343) ​ ​
677,349 ​ ​
1,450,041 ​ ​
727,769 ​ ​
5,043,593 ​ ​
701,194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 xml:space="preserve">Relationship Between Financial Performance Measures The graphs below compare the compensation actually paid to our PEO and the average of the
compensation actually paid to our remaining NEOs, with (i) our cumulative TSR, (ii) our Peer Group TSR, (iii) our net income (loss) and (iv) our adjusted operating income, in each case, for the fiscal years ended October 31, 2023, 2022 and 2021.
TSR amounts reported in the graph assume an initial fixed investment of $100 on October 30, 2020, and that all dividends, if any, were reinvested. CAP versus TSR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Relationship Between Financial Performance Measures The graphs below compare the compensation actually paid to our PEO and the average of the
compensation actually paid to our remaining NEOs, with (i) our cumulative TSR, (ii) our Peer Group TSR, (iii) our net income (loss) and (iv) our adjusted operating income, in each case, for the fiscal years ended October 31, 2023, 2022 and 2021.
TSR amounts reported in the graph assume an initial fixed investment of $100 on October 30, 2020, and that all dividends, if any, were reinvested. CAP versus Net Income (loss)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Relationship Between Financial Performance Measures The graphs below compare the compensation actually paid to our PEO and the average of the
compensation actually paid to our remaining NEOs, with (i) our cumulative TSR, (ii) our Peer Group TSR, (iii) our net income (loss) and (iv) our adjusted operating income, in each case, for the fiscal years ended October 31, 2023, 2022 and 2021.
TSR amounts reported in the graph assume an initial fixed investment of $100 on October 30, 2020, and that all dividends, if any, were reinvested. CAP versus Adjusted Operating Income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 xml:space="preserve">Relationship Between Financial Performance Measures The graphs below compare the compensation actually paid to our PEO and the average of the
compensation actually paid to our remaining NEOs, with (i) our cumulative TSR, (ii) our Peer Group TSR, (iii) our net income (loss) and (iv) our adjusted operating income, in each case, for the fiscal years ended October 31, 2023, 2022 and 2021.
TSR amounts reported in the graph assume an initial fixed investment of $100 on October 30, 2020, and that all dividends, if any, were reinvested. CAP versus TSR   </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Pay Versus Performance Tabular List We believe the following performance measures represent the most important financial
performance measures used by us to link compensation actually paid to our NEOs for the fiscal year ended October 31, 2023:
•
Adjusted operating income;
•
Adjusted net income per share;
and
•
Adjusted EBITDA. For additional details regarding our most important financial performance measures, see Overview of 2023 Compensation Program for NEOs, Fiscal 2023 Compensation Decisions, and 2024 Compensation Desig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71.3</v>
      </c>
      <c r="C19" s="8" t="n">
        <v>126.2</v>
      </c>
      <c r="D19" s="6" t="n">
        <v>144</v>
      </c>
      <c r="E19" s="4" t="inlineStr">
        <is>
          <t xml:space="preserve"> </t>
        </is>
      </c>
      <c r="F19" s="4" t="inlineStr">
        <is>
          <t xml:space="preserve"> </t>
        </is>
      </c>
    </row>
    <row r="20">
      <c r="A20" s="4" t="inlineStr">
        <is>
          <t>Peer Group Total Shareholder Return Amount</t>
        </is>
      </c>
      <c r="B20" s="8" t="n">
        <v>116.8</v>
      </c>
      <c r="C20" s="8" t="n">
        <v>135.9</v>
      </c>
      <c r="D20" s="8" t="n">
        <v>122.2</v>
      </c>
      <c r="E20" s="4" t="inlineStr">
        <is>
          <t xml:space="preserve"> </t>
        </is>
      </c>
      <c r="F20" s="4" t="inlineStr">
        <is>
          <t xml:space="preserve"> </t>
        </is>
      </c>
    </row>
    <row r="21">
      <c r="A21" s="4" t="inlineStr">
        <is>
          <t>Net Income (Loss)</t>
        </is>
      </c>
      <c r="B21" s="5" t="n">
        <v>-2800000</v>
      </c>
      <c r="C21" s="5" t="n">
        <v>-34600000</v>
      </c>
      <c r="D21" s="5" t="n">
        <v>44900000</v>
      </c>
      <c r="E21" s="4" t="inlineStr">
        <is>
          <t xml:space="preserve"> </t>
        </is>
      </c>
      <c r="F21" s="4" t="inlineStr">
        <is>
          <t xml:space="preserve"> </t>
        </is>
      </c>
    </row>
    <row r="22">
      <c r="A22" s="4" t="inlineStr">
        <is>
          <t>Company Selected Measure Amount</t>
        </is>
      </c>
      <c r="B22" s="6" t="n">
        <v>11700000</v>
      </c>
      <c r="C22" s="6" t="n">
        <v>12300000</v>
      </c>
      <c r="D22" s="6" t="n">
        <v>60900000</v>
      </c>
      <c r="E22" s="4" t="inlineStr">
        <is>
          <t xml:space="preserve"> </t>
        </is>
      </c>
      <c r="F22" s="4" t="inlineStr">
        <is>
          <t xml:space="preserve"> </t>
        </is>
      </c>
    </row>
    <row r="23">
      <c r="A23" s="4" t="inlineStr">
        <is>
          <t>PEO Name</t>
        </is>
      </c>
      <c r="B23" s="4" t="inlineStr">
        <is>
          <t>Stephen J. Barnard</t>
        </is>
      </c>
      <c r="C23" s="4" t="inlineStr">
        <is>
          <t>Stephen J. Barnard</t>
        </is>
      </c>
      <c r="D23" s="4" t="inlineStr">
        <is>
          <t>Stephen J. Barnard</t>
        </is>
      </c>
      <c r="E23" s="4" t="inlineStr">
        <is>
          <t xml:space="preserve"> </t>
        </is>
      </c>
      <c r="F23" s="4" t="inlineStr">
        <is>
          <t xml:space="preserve"> </t>
        </is>
      </c>
    </row>
    <row r="24">
      <c r="A24" s="4" t="inlineStr">
        <is>
          <t>Closing price per share of RSUs (in dollars per share) | $ / shares</t>
        </is>
      </c>
      <c r="B24" s="9" t="n">
        <v>9.41</v>
      </c>
      <c r="C24" s="9" t="n">
        <v>16.64</v>
      </c>
      <c r="D24" s="9" t="n">
        <v>18.99</v>
      </c>
      <c r="E24" s="4" t="inlineStr">
        <is>
          <t xml:space="preserve"> </t>
        </is>
      </c>
      <c r="F24" s="4" t="inlineStr">
        <is>
          <t xml:space="preserve"> </t>
        </is>
      </c>
    </row>
    <row r="25">
      <c r="A25" s="4" t="inlineStr">
        <is>
          <t>Percentage of probability of achievement for performance shares granted on January 3, 2022</t>
        </is>
      </c>
      <c r="B25" s="10" t="n">
        <v>0</v>
      </c>
      <c r="C25" s="10" t="n">
        <v>0.7</v>
      </c>
      <c r="D25" s="4" t="inlineStr">
        <is>
          <t xml:space="preserve"> </t>
        </is>
      </c>
      <c r="E25" s="4" t="inlineStr">
        <is>
          <t xml:space="preserve"> </t>
        </is>
      </c>
      <c r="F25" s="4" t="inlineStr">
        <is>
          <t xml:space="preserve"> </t>
        </is>
      </c>
    </row>
    <row r="26">
      <c r="A26" s="4" t="inlineStr">
        <is>
          <t>Percentage of probability of achievement for performance shares granted on January 6, 2023</t>
        </is>
      </c>
      <c r="B26" s="10" t="n">
        <v>0.6</v>
      </c>
      <c r="C26" s="4" t="inlineStr">
        <is>
          <t xml:space="preserve"> </t>
        </is>
      </c>
      <c r="D26" s="4" t="inlineStr">
        <is>
          <t xml:space="preserve"> </t>
        </is>
      </c>
      <c r="E26" s="4" t="inlineStr">
        <is>
          <t xml:space="preserve"> </t>
        </is>
      </c>
      <c r="F26" s="4" t="inlineStr">
        <is>
          <t xml:space="preserve"> </t>
        </is>
      </c>
    </row>
    <row r="27">
      <c r="A27" s="4" t="inlineStr">
        <is>
          <t>Volatility, minimum, Reporting dates and applicable vesting dates</t>
        </is>
      </c>
      <c r="B27" s="10" t="n">
        <v>0.3</v>
      </c>
      <c r="C27" s="4" t="inlineStr">
        <is>
          <t xml:space="preserve"> </t>
        </is>
      </c>
      <c r="D27" s="4" t="inlineStr">
        <is>
          <t xml:space="preserve"> </t>
        </is>
      </c>
      <c r="E27" s="4" t="inlineStr">
        <is>
          <t xml:space="preserve"> </t>
        </is>
      </c>
      <c r="F27" s="4" t="inlineStr">
        <is>
          <t xml:space="preserve"> </t>
        </is>
      </c>
    </row>
    <row r="28">
      <c r="A28" s="4" t="inlineStr">
        <is>
          <t>Volatility, maximum, Reporting dates and applicable vesting dates</t>
        </is>
      </c>
      <c r="B28" s="11" t="n">
        <v>0.407</v>
      </c>
      <c r="C28" s="4" t="inlineStr">
        <is>
          <t xml:space="preserve"> </t>
        </is>
      </c>
      <c r="D28" s="4" t="inlineStr">
        <is>
          <t xml:space="preserve"> </t>
        </is>
      </c>
      <c r="E28" s="4" t="inlineStr">
        <is>
          <t xml:space="preserve"> </t>
        </is>
      </c>
      <c r="F28" s="4" t="inlineStr">
        <is>
          <t xml:space="preserve"> </t>
        </is>
      </c>
    </row>
    <row r="29">
      <c r="A29" s="4" t="inlineStr">
        <is>
          <t>Risk-Free Interest Rate, minimum, Reporting dates and applicable vesting dates</t>
        </is>
      </c>
      <c r="B29" s="11" t="n">
        <v>0.0038</v>
      </c>
      <c r="C29" s="4" t="inlineStr">
        <is>
          <t xml:space="preserve"> </t>
        </is>
      </c>
      <c r="D29" s="4" t="inlineStr">
        <is>
          <t xml:space="preserve"> </t>
        </is>
      </c>
      <c r="E29" s="4" t="inlineStr">
        <is>
          <t xml:space="preserve"> </t>
        </is>
      </c>
      <c r="F29" s="4" t="inlineStr">
        <is>
          <t xml:space="preserve"> </t>
        </is>
      </c>
    </row>
    <row r="30">
      <c r="A30" s="4" t="inlineStr">
        <is>
          <t>Risk-Free Interest Rate, maximum, Reporting dates and applicable vesting dates</t>
        </is>
      </c>
      <c r="B30" s="11" t="n">
        <v>0.0489</v>
      </c>
      <c r="C30" s="4" t="inlineStr">
        <is>
          <t xml:space="preserve"> </t>
        </is>
      </c>
      <c r="D30" s="4" t="inlineStr">
        <is>
          <t xml:space="preserve"> </t>
        </is>
      </c>
      <c r="E30" s="4" t="inlineStr">
        <is>
          <t xml:space="preserve"> </t>
        </is>
      </c>
      <c r="F30" s="4" t="inlineStr">
        <is>
          <t xml:space="preserve"> </t>
        </is>
      </c>
    </row>
    <row r="31">
      <c r="A31" s="4" t="inlineStr">
        <is>
          <t>Expected term, minimum, Reporting dates and applicable vesting dates</t>
        </is>
      </c>
      <c r="B31" s="4" t="inlineStr">
        <is>
          <t>3 years 2 months 8 days</t>
        </is>
      </c>
      <c r="C31" s="4" t="inlineStr">
        <is>
          <t xml:space="preserve"> </t>
        </is>
      </c>
      <c r="D31" s="4" t="inlineStr">
        <is>
          <t xml:space="preserve"> </t>
        </is>
      </c>
      <c r="E31" s="4" t="inlineStr">
        <is>
          <t xml:space="preserve"> </t>
        </is>
      </c>
      <c r="F31" s="4" t="inlineStr">
        <is>
          <t xml:space="preserve"> </t>
        </is>
      </c>
    </row>
    <row r="32">
      <c r="A32" s="4" t="inlineStr">
        <is>
          <t>Expected term, maximum, Reporting dates and applicable vesting dates</t>
        </is>
      </c>
      <c r="B32" s="4" t="inlineStr">
        <is>
          <t>6 years 2 months 1 day</t>
        </is>
      </c>
      <c r="C32" s="4" t="inlineStr">
        <is>
          <t xml:space="preserve"> </t>
        </is>
      </c>
      <c r="D32" s="4" t="inlineStr">
        <is>
          <t xml:space="preserve"> </t>
        </is>
      </c>
      <c r="E32" s="4" t="inlineStr">
        <is>
          <t xml:space="preserve"> </t>
        </is>
      </c>
      <c r="F32" s="4" t="inlineStr">
        <is>
          <t xml:space="preserve"> </t>
        </is>
      </c>
    </row>
    <row r="33">
      <c r="A33" s="4" t="inlineStr">
        <is>
          <t>Dividend yield, Reporting dates and applicable vesting dates</t>
        </is>
      </c>
      <c r="B33" s="10" t="n">
        <v>0</v>
      </c>
      <c r="C33" s="4" t="inlineStr">
        <is>
          <t xml:space="preserve"> </t>
        </is>
      </c>
      <c r="D33" s="4" t="inlineStr">
        <is>
          <t xml:space="preserve"> </t>
        </is>
      </c>
      <c r="E33" s="4" t="inlineStr">
        <is>
          <t xml:space="preserve"> </t>
        </is>
      </c>
      <c r="F33" s="4" t="inlineStr">
        <is>
          <t xml:space="preserve"> </t>
        </is>
      </c>
    </row>
    <row r="34">
      <c r="A34" s="4" t="inlineStr">
        <is>
          <t>Forfeitures rate, Reporting dates and applicable vesting dates</t>
        </is>
      </c>
      <c r="B34" s="10" t="n">
        <v>0</v>
      </c>
      <c r="C34" s="4" t="inlineStr">
        <is>
          <t xml:space="preserve"> </t>
        </is>
      </c>
      <c r="D34" s="4" t="inlineStr">
        <is>
          <t xml:space="preserve"> </t>
        </is>
      </c>
      <c r="E34" s="4" t="inlineStr">
        <is>
          <t xml:space="preserve"> </t>
        </is>
      </c>
      <c r="F34" s="4" t="inlineStr">
        <is>
          <t xml:space="preserve"> </t>
        </is>
      </c>
    </row>
    <row r="35">
      <c r="A35" s="4" t="inlineStr">
        <is>
          <t>Volatility, minimum, Grant date fair value</t>
        </is>
      </c>
      <c r="B35" s="10" t="n">
        <v>0.25</v>
      </c>
      <c r="C35" s="4" t="inlineStr">
        <is>
          <t xml:space="preserve"> </t>
        </is>
      </c>
      <c r="D35" s="4" t="inlineStr">
        <is>
          <t xml:space="preserve"> </t>
        </is>
      </c>
      <c r="E35" s="4" t="inlineStr">
        <is>
          <t xml:space="preserve"> </t>
        </is>
      </c>
      <c r="F35" s="4" t="inlineStr">
        <is>
          <t xml:space="preserve"> </t>
        </is>
      </c>
    </row>
    <row r="36">
      <c r="A36" s="4" t="inlineStr">
        <is>
          <t>Volatility, maximum, Grant date fair value</t>
        </is>
      </c>
      <c r="B36" s="10" t="n">
        <v>0.3</v>
      </c>
      <c r="C36" s="4" t="inlineStr">
        <is>
          <t xml:space="preserve"> </t>
        </is>
      </c>
      <c r="D36" s="4" t="inlineStr">
        <is>
          <t xml:space="preserve"> </t>
        </is>
      </c>
      <c r="E36" s="4" t="inlineStr">
        <is>
          <t xml:space="preserve"> </t>
        </is>
      </c>
      <c r="F36" s="4" t="inlineStr">
        <is>
          <t xml:space="preserve"> </t>
        </is>
      </c>
    </row>
    <row r="37">
      <c r="A37" s="4" t="inlineStr">
        <is>
          <t>Risk-free interest rate, minimum, Grant date fair value</t>
        </is>
      </c>
      <c r="B37" s="11" t="n">
        <v>0.0038</v>
      </c>
      <c r="C37" s="4" t="inlineStr">
        <is>
          <t xml:space="preserve"> </t>
        </is>
      </c>
      <c r="D37" s="4" t="inlineStr">
        <is>
          <t xml:space="preserve"> </t>
        </is>
      </c>
      <c r="E37" s="4" t="inlineStr">
        <is>
          <t xml:space="preserve"> </t>
        </is>
      </c>
      <c r="F37" s="4" t="inlineStr">
        <is>
          <t xml:space="preserve"> </t>
        </is>
      </c>
    </row>
    <row r="38">
      <c r="A38" s="4" t="inlineStr">
        <is>
          <t>Risk-free interest rate, maximum, Grant date fair value</t>
        </is>
      </c>
      <c r="B38" s="11" t="n">
        <v>0.017</v>
      </c>
      <c r="C38" s="4" t="inlineStr">
        <is>
          <t xml:space="preserve"> </t>
        </is>
      </c>
      <c r="D38" s="4" t="inlineStr">
        <is>
          <t xml:space="preserve"> </t>
        </is>
      </c>
      <c r="E38" s="4" t="inlineStr">
        <is>
          <t xml:space="preserve"> </t>
        </is>
      </c>
      <c r="F38" s="4" t="inlineStr">
        <is>
          <t xml:space="preserve"> </t>
        </is>
      </c>
    </row>
    <row r="39">
      <c r="A39" s="4" t="inlineStr">
        <is>
          <t>Expected term, minimum, Grant date fair value</t>
        </is>
      </c>
      <c r="B39" s="4" t="inlineStr">
        <is>
          <t>6 years 3 months</t>
        </is>
      </c>
      <c r="C39" s="4" t="inlineStr">
        <is>
          <t xml:space="preserve"> </t>
        </is>
      </c>
      <c r="D39" s="4" t="inlineStr">
        <is>
          <t xml:space="preserve"> </t>
        </is>
      </c>
      <c r="E39" s="4" t="inlineStr">
        <is>
          <t xml:space="preserve"> </t>
        </is>
      </c>
      <c r="F39" s="4" t="inlineStr">
        <is>
          <t xml:space="preserve"> </t>
        </is>
      </c>
    </row>
    <row r="40">
      <c r="A40" s="4" t="inlineStr">
        <is>
          <t>Expected term, maximum, Grant date fair value</t>
        </is>
      </c>
      <c r="B40" s="4" t="inlineStr">
        <is>
          <t>7 years 2 months 12 days</t>
        </is>
      </c>
      <c r="C40" s="4" t="inlineStr">
        <is>
          <t xml:space="preserve"> </t>
        </is>
      </c>
      <c r="D40" s="4" t="inlineStr">
        <is>
          <t xml:space="preserve"> </t>
        </is>
      </c>
      <c r="E40" s="4" t="inlineStr">
        <is>
          <t xml:space="preserve"> </t>
        </is>
      </c>
      <c r="F40" s="4" t="inlineStr">
        <is>
          <t xml:space="preserve"> </t>
        </is>
      </c>
    </row>
    <row r="41">
      <c r="A41" s="4" t="inlineStr">
        <is>
          <t>Dividend yield, Grant date fair value</t>
        </is>
      </c>
      <c r="B41" s="10" t="n">
        <v>0</v>
      </c>
      <c r="C41" s="4" t="inlineStr">
        <is>
          <t xml:space="preserve"> </t>
        </is>
      </c>
      <c r="D41" s="4" t="inlineStr">
        <is>
          <t xml:space="preserve"> </t>
        </is>
      </c>
      <c r="E41" s="4" t="inlineStr">
        <is>
          <t xml:space="preserve"> </t>
        </is>
      </c>
      <c r="F41" s="4" t="inlineStr">
        <is>
          <t xml:space="preserve"> </t>
        </is>
      </c>
    </row>
    <row r="42">
      <c r="A42" s="4" t="inlineStr">
        <is>
          <t>Forfeiture rate, Grant date fair value</t>
        </is>
      </c>
      <c r="B42" s="10" t="n">
        <v>0</v>
      </c>
      <c r="C42" s="4" t="inlineStr">
        <is>
          <t xml:space="preserve"> </t>
        </is>
      </c>
      <c r="D42" s="4" t="inlineStr">
        <is>
          <t xml:space="preserve"> </t>
        </is>
      </c>
      <c r="E42" s="4" t="inlineStr">
        <is>
          <t xml:space="preserve"> </t>
        </is>
      </c>
      <c r="F42" s="4" t="inlineStr">
        <is>
          <t xml:space="preserve"> </t>
        </is>
      </c>
    </row>
    <row r="43">
      <c r="A43" s="4" t="inlineStr">
        <is>
          <t>Net (loss) income, including portion attributable to noncontrolling interest</t>
        </is>
      </c>
      <c r="B43" s="5" t="n">
        <v>-3100000</v>
      </c>
      <c r="C43" s="5" t="n">
        <v>-34900000</v>
      </c>
      <c r="D43" s="5" t="n">
        <v>44900000</v>
      </c>
      <c r="E43" s="4" t="inlineStr">
        <is>
          <t xml:space="preserve"> </t>
        </is>
      </c>
      <c r="F43" s="4" t="inlineStr">
        <is>
          <t xml:space="preserve"> </t>
        </is>
      </c>
    </row>
    <row r="44">
      <c r="A44" s="4" t="inlineStr">
        <is>
          <t>Interest expense</t>
        </is>
      </c>
      <c r="B44" s="6" t="n">
        <v>11600000</v>
      </c>
      <c r="C44" s="6" t="n">
        <v>5500000</v>
      </c>
      <c r="D44" s="6" t="n">
        <v>3700000</v>
      </c>
      <c r="E44" s="4" t="inlineStr">
        <is>
          <t xml:space="preserve"> </t>
        </is>
      </c>
      <c r="F44" s="4" t="inlineStr">
        <is>
          <t xml:space="preserve"> </t>
        </is>
      </c>
    </row>
    <row r="45">
      <c r="A45" s="4" t="inlineStr">
        <is>
          <t>Provision for income taxes</t>
        </is>
      </c>
      <c r="B45" s="6" t="n">
        <v>2200000</v>
      </c>
      <c r="C45" s="6" t="n">
        <v>3700000</v>
      </c>
      <c r="D45" s="6" t="n">
        <v>21100000</v>
      </c>
      <c r="E45" s="4" t="inlineStr">
        <is>
          <t xml:space="preserve"> </t>
        </is>
      </c>
      <c r="F45" s="4" t="inlineStr">
        <is>
          <t xml:space="preserve"> </t>
        </is>
      </c>
    </row>
    <row r="46">
      <c r="A46" s="4" t="inlineStr">
        <is>
          <t>Equity method income</t>
        </is>
      </c>
      <c r="B46" s="6" t="n">
        <v>-4000000</v>
      </c>
      <c r="C46" s="6" t="n">
        <v>-5100000</v>
      </c>
      <c r="D46" s="6" t="n">
        <v>-7500000</v>
      </c>
      <c r="E46" s="4" t="inlineStr">
        <is>
          <t xml:space="preserve"> </t>
        </is>
      </c>
      <c r="F46" s="4" t="inlineStr">
        <is>
          <t xml:space="preserve"> </t>
        </is>
      </c>
    </row>
    <row r="47">
      <c r="A47" s="4" t="inlineStr">
        <is>
          <t>Other expense (income), net</t>
        </is>
      </c>
      <c r="B47" s="6" t="n">
        <v>200000</v>
      </c>
      <c r="C47" s="6" t="n">
        <v>-4400000</v>
      </c>
      <c r="D47" s="6" t="n">
        <v>-1300000</v>
      </c>
      <c r="E47" s="4" t="inlineStr">
        <is>
          <t xml:space="preserve"> </t>
        </is>
      </c>
      <c r="F47" s="4" t="inlineStr">
        <is>
          <t xml:space="preserve"> </t>
        </is>
      </c>
    </row>
    <row r="48">
      <c r="A48" s="4" t="inlineStr">
        <is>
          <t>Remeasurement gain on business combination with Moruga</t>
        </is>
      </c>
      <c r="B48" s="6" t="n">
        <v>0</v>
      </c>
      <c r="C48" s="6" t="n">
        <v>-2000000</v>
      </c>
      <c r="D48" s="6" t="n">
        <v>0</v>
      </c>
      <c r="E48" s="4" t="inlineStr">
        <is>
          <t xml:space="preserve"> </t>
        </is>
      </c>
      <c r="F48" s="4" t="inlineStr">
        <is>
          <t xml:space="preserve"> </t>
        </is>
      </c>
    </row>
    <row r="49">
      <c r="A49" s="4" t="inlineStr">
        <is>
          <t>Goodwill impairment</t>
        </is>
      </c>
      <c r="B49" s="6" t="n">
        <v>0</v>
      </c>
      <c r="C49" s="6" t="n">
        <v>49500000</v>
      </c>
      <c r="D49" s="6" t="n">
        <v>0</v>
      </c>
      <c r="E49" s="4" t="inlineStr">
        <is>
          <t xml:space="preserve"> </t>
        </is>
      </c>
      <c r="F49" s="4" t="inlineStr">
        <is>
          <t xml:space="preserve"> </t>
        </is>
      </c>
    </row>
    <row r="50">
      <c r="A50" s="4" t="inlineStr">
        <is>
          <t>Asset impairment and disposals</t>
        </is>
      </c>
      <c r="B50" s="6" t="n">
        <v>1700000</v>
      </c>
      <c r="C50" s="6" t="n">
        <v>0</v>
      </c>
      <c r="D50" s="6" t="n">
        <v>0</v>
      </c>
      <c r="E50" s="4" t="inlineStr">
        <is>
          <t xml:space="preserve"> </t>
        </is>
      </c>
      <c r="F50" s="4" t="inlineStr">
        <is>
          <t xml:space="preserve"> </t>
        </is>
      </c>
    </row>
    <row r="51">
      <c r="A51" s="4" t="inlineStr">
        <is>
          <t>Transaction costs</t>
        </is>
      </c>
      <c r="B51" s="6" t="n">
        <v>300000</v>
      </c>
      <c r="C51" s="6" t="n">
        <v>0</v>
      </c>
      <c r="D51" s="6" t="n">
        <v>0</v>
      </c>
      <c r="E51" s="4" t="inlineStr">
        <is>
          <t xml:space="preserve"> </t>
        </is>
      </c>
      <c r="F51" s="4" t="inlineStr">
        <is>
          <t xml:space="preserve"> </t>
        </is>
      </c>
    </row>
    <row r="52">
      <c r="A52" s="4" t="inlineStr">
        <is>
          <t>Amortization of inventory adjustment recognized from business combination</t>
        </is>
      </c>
      <c r="B52" s="6" t="n">
        <v>1200000</v>
      </c>
      <c r="C52" s="6" t="n">
        <v>0</v>
      </c>
      <c r="D52" s="6" t="n">
        <v>0</v>
      </c>
      <c r="E52" s="4" t="inlineStr">
        <is>
          <t xml:space="preserve"> </t>
        </is>
      </c>
      <c r="F52" s="4" t="inlineStr">
        <is>
          <t xml:space="preserve"> </t>
        </is>
      </c>
    </row>
    <row r="53">
      <c r="A53" s="4" t="inlineStr">
        <is>
          <t>Executive severance</t>
        </is>
      </c>
      <c r="B53" s="6" t="n">
        <v>1300000</v>
      </c>
      <c r="C53" s="6" t="n">
        <v>0</v>
      </c>
      <c r="D53" s="6" t="n">
        <v>0</v>
      </c>
      <c r="E53" s="4" t="inlineStr">
        <is>
          <t xml:space="preserve"> </t>
        </is>
      </c>
      <c r="F53" s="4" t="inlineStr">
        <is>
          <t xml:space="preserve"> </t>
        </is>
      </c>
    </row>
    <row r="54">
      <c r="A54" s="4" t="inlineStr">
        <is>
          <t>Other</t>
        </is>
      </c>
      <c r="B54" s="6" t="n">
        <v>300000</v>
      </c>
      <c r="C54" s="6" t="n">
        <v>0</v>
      </c>
      <c r="D54" s="6" t="n">
        <v>0</v>
      </c>
      <c r="E54" s="4" t="inlineStr">
        <is>
          <t xml:space="preserve"> </t>
        </is>
      </c>
      <c r="F54" s="4" t="inlineStr">
        <is>
          <t xml:space="preserve"> </t>
        </is>
      </c>
    </row>
    <row r="55">
      <c r="A55" s="4" t="inlineStr">
        <is>
          <t>Adjusted operating income</t>
        </is>
      </c>
      <c r="B55" s="5" t="n">
        <v>11700000</v>
      </c>
      <c r="C55" s="6" t="n">
        <v>12300000</v>
      </c>
      <c r="D55" s="5" t="n">
        <v>60900000</v>
      </c>
      <c r="E55" s="4" t="inlineStr">
        <is>
          <t xml:space="preserve"> </t>
        </is>
      </c>
      <c r="F55" s="4" t="inlineStr">
        <is>
          <t xml:space="preserve"> </t>
        </is>
      </c>
    </row>
    <row r="56">
      <c r="A56" s="4" t="inlineStr">
        <is>
          <t>Stock option granted (in shares) | shares</t>
        </is>
      </c>
      <c r="B56" s="4" t="inlineStr">
        <is>
          <t xml:space="preserve"> </t>
        </is>
      </c>
      <c r="C56" s="4" t="inlineStr">
        <is>
          <t xml:space="preserve"> </t>
        </is>
      </c>
      <c r="D56" s="6" t="n">
        <v>0</v>
      </c>
      <c r="E56" s="4" t="inlineStr">
        <is>
          <t xml:space="preserve"> </t>
        </is>
      </c>
      <c r="F56" s="8" t="n">
        <v>1.7</v>
      </c>
    </row>
    <row r="57">
      <c r="A57" s="4" t="inlineStr">
        <is>
          <t>Number of Non-PEO NEOs that received one-time stock option grant | Employee</t>
        </is>
      </c>
      <c r="B57" s="4" t="inlineStr">
        <is>
          <t xml:space="preserve"> </t>
        </is>
      </c>
      <c r="C57" s="4" t="inlineStr">
        <is>
          <t xml:space="preserve"> </t>
        </is>
      </c>
      <c r="D57" s="4" t="inlineStr">
        <is>
          <t xml:space="preserve"> </t>
        </is>
      </c>
      <c r="E57" s="6" t="n">
        <v>3</v>
      </c>
      <c r="F57" s="4" t="inlineStr">
        <is>
          <t xml:space="preserve"> </t>
        </is>
      </c>
    </row>
    <row r="58">
      <c r="A58" s="4" t="inlineStr">
        <is>
          <t>Measure [Axis]: 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easure Name</t>
        </is>
      </c>
      <c r="B60" s="4" t="inlineStr">
        <is>
          <t>Adjusted operating income</t>
        </is>
      </c>
      <c r="C60" s="4" t="inlineStr">
        <is>
          <t xml:space="preserve"> </t>
        </is>
      </c>
      <c r="D60" s="4" t="inlineStr">
        <is>
          <t xml:space="preserve"> </t>
        </is>
      </c>
      <c r="E60" s="4" t="inlineStr">
        <is>
          <t xml:space="preserve"> </t>
        </is>
      </c>
      <c r="F60" s="4" t="inlineStr">
        <is>
          <t xml:space="preserve"> </t>
        </is>
      </c>
    </row>
    <row r="61">
      <c r="A61" s="4" t="inlineStr">
        <is>
          <t>Measure [Axis]: 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 Name</t>
        </is>
      </c>
      <c r="B63" s="4" t="inlineStr">
        <is>
          <t>Adjusted net income per share</t>
        </is>
      </c>
      <c r="C63" s="4" t="inlineStr">
        <is>
          <t xml:space="preserve"> </t>
        </is>
      </c>
      <c r="D63" s="4" t="inlineStr">
        <is>
          <t xml:space="preserve"> </t>
        </is>
      </c>
      <c r="E63" s="4" t="inlineStr">
        <is>
          <t xml:space="preserve"> </t>
        </is>
      </c>
      <c r="F63" s="4" t="inlineStr">
        <is>
          <t xml:space="preserve"> </t>
        </is>
      </c>
    </row>
    <row r="64">
      <c r="A64" s="4" t="inlineStr">
        <is>
          <t>Measure [Axis]: 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easure Name</t>
        </is>
      </c>
      <c r="B66" s="4" t="inlineStr">
        <is>
          <t>Adjusted EBITDA</t>
        </is>
      </c>
      <c r="C66" s="4" t="inlineStr">
        <is>
          <t xml:space="preserve"> </t>
        </is>
      </c>
      <c r="D66" s="4" t="inlineStr">
        <is>
          <t xml:space="preserve"> </t>
        </is>
      </c>
      <c r="E66" s="4" t="inlineStr">
        <is>
          <t xml:space="preserve"> </t>
        </is>
      </c>
      <c r="F66" s="4" t="inlineStr">
        <is>
          <t xml:space="preserve"> </t>
        </is>
      </c>
    </row>
    <row r="67">
      <c r="A67" s="4" t="inlineStr">
        <is>
          <t>PEO [Member] | Total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5" t="n">
        <v>-3052627</v>
      </c>
      <c r="C69" s="6" t="n">
        <v>-1219977</v>
      </c>
      <c r="D69" s="5" t="n">
        <v>3777502</v>
      </c>
      <c r="E69" s="4" t="inlineStr">
        <is>
          <t xml:space="preserve"> </t>
        </is>
      </c>
      <c r="F69" s="4" t="inlineStr">
        <is>
          <t xml:space="preserve"> </t>
        </is>
      </c>
    </row>
    <row r="70">
      <c r="A70" s="4" t="inlineStr">
        <is>
          <t>PEO [Member] | Deduction for Amounts Reported under the "Stock Awards" and "Option Awards" Columns in the Summary Compensation Table for Applicable FY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717803</v>
      </c>
      <c r="C72" s="6" t="n">
        <v>-1821201</v>
      </c>
      <c r="D72" s="6" t="n">
        <v>0</v>
      </c>
      <c r="E72" s="4" t="inlineStr">
        <is>
          <t xml:space="preserve"> </t>
        </is>
      </c>
      <c r="F72" s="4" t="inlineStr">
        <is>
          <t xml:space="preserve"> </t>
        </is>
      </c>
    </row>
    <row r="73">
      <c r="A73" s="4" t="inlineStr">
        <is>
          <t>PEO [Member] | Increase Based on ASC 718 Fair Value of Awards Granted During Applicable FY that Remain Unvested as of Applicable FY End, Determined as of Applicable FY E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143910</v>
      </c>
      <c r="C75" s="6" t="n">
        <v>1735515</v>
      </c>
      <c r="D75" s="6" t="n">
        <v>0</v>
      </c>
      <c r="E75" s="4" t="inlineStr">
        <is>
          <t xml:space="preserve"> </t>
        </is>
      </c>
      <c r="F75" s="4" t="inlineStr">
        <is>
          <t xml:space="preserve"> </t>
        </is>
      </c>
    </row>
    <row r="76">
      <c r="A76" s="4" t="inlineStr">
        <is>
          <t>PEO [Member] | Increase Based on ASC 718 Fair Value of Awards Granted During Applicable FY that Vested During Applicable FY, Determined as of Vesting D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6" t="n">
        <v>0</v>
      </c>
      <c r="D78" s="6" t="n">
        <v>0</v>
      </c>
      <c r="E78" s="4" t="inlineStr">
        <is>
          <t xml:space="preserve"> </t>
        </is>
      </c>
      <c r="F78" s="4" t="inlineStr">
        <is>
          <t xml:space="preserve"> </t>
        </is>
      </c>
    </row>
    <row r="79">
      <c r="A79" s="4" t="inlineStr">
        <is>
          <t>PEO [Member] | Increase/Deduction for Awards Granted During Prior FY that were Outstanding and Unvested as of Applicable FY End, Determined Based on Change in ASC 718 Fair Value from Prior FY End to Applicable FY E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699038</v>
      </c>
      <c r="C81" s="6" t="n">
        <v>-581060</v>
      </c>
      <c r="D81" s="6" t="n">
        <v>2625582</v>
      </c>
      <c r="E81" s="4" t="inlineStr">
        <is>
          <t xml:space="preserve"> </t>
        </is>
      </c>
      <c r="F81" s="4" t="inlineStr">
        <is>
          <t xml:space="preserve"> </t>
        </is>
      </c>
    </row>
    <row r="82">
      <c r="A82" s="4" t="inlineStr">
        <is>
          <t>PEO [Member] | Increase/Deduction for Awards Granted During Prior FY that Vested During Applicable FY, Determined Based on Change in ASC 718 Fair Value from Prior FY End to Vesting D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779696</v>
      </c>
      <c r="C84" s="6" t="n">
        <v>-553231</v>
      </c>
      <c r="D84" s="6" t="n">
        <v>1151920</v>
      </c>
      <c r="E84" s="4" t="inlineStr">
        <is>
          <t xml:space="preserve"> </t>
        </is>
      </c>
      <c r="F84" s="4" t="inlineStr">
        <is>
          <t xml:space="preserve"> </t>
        </is>
      </c>
    </row>
    <row r="85">
      <c r="A85" s="4" t="inlineStr">
        <is>
          <t>PEO [Member] | Deduction of ASC 718 Fair Value of Awards Granted During Prior FY that were Forfeited During Applicable FY, Determined as of Prior FY En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0</v>
      </c>
      <c r="C87" s="6" t="n">
        <v>0</v>
      </c>
      <c r="D87" s="6" t="n">
        <v>0</v>
      </c>
      <c r="E87" s="4" t="inlineStr">
        <is>
          <t xml:space="preserve"> </t>
        </is>
      </c>
      <c r="F87" s="4" t="inlineStr">
        <is>
          <t xml:space="preserve"> </t>
        </is>
      </c>
    </row>
    <row r="88">
      <c r="A88" s="4" t="inlineStr">
        <is>
          <t>Non-PEO NEO [Member] | Total Adjustmen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482991</v>
      </c>
      <c r="C90" s="6" t="n">
        <v>-86201</v>
      </c>
      <c r="D90" s="6" t="n">
        <v>163738</v>
      </c>
      <c r="E90" s="4" t="inlineStr">
        <is>
          <t xml:space="preserve"> </t>
        </is>
      </c>
      <c r="F90" s="4" t="inlineStr">
        <is>
          <t xml:space="preserve"> </t>
        </is>
      </c>
    </row>
    <row r="91">
      <c r="A91" s="4" t="inlineStr">
        <is>
          <t>Non-PEO NEO [Member] | Deduction for Amounts Reported under the "Stock Awards" and "Option Awards" Columns in the Summary Compensation Table for Applicable F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468097</v>
      </c>
      <c r="C93" s="6" t="n">
        <v>-307324</v>
      </c>
      <c r="D93" s="6" t="n">
        <v>-41089</v>
      </c>
      <c r="E93" s="4" t="inlineStr">
        <is>
          <t xml:space="preserve"> </t>
        </is>
      </c>
      <c r="F93" s="4" t="inlineStr">
        <is>
          <t xml:space="preserve"> </t>
        </is>
      </c>
    </row>
    <row r="94">
      <c r="A94" s="4" t="inlineStr">
        <is>
          <t>Non-PEO NEO [Member] | Increase Based on ASC 718 Fair Value of Awards Granted During Applicable FY that Remain Unvested as of Applicable FY End, Determined as of Applicable FY En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246459</v>
      </c>
      <c r="C96" s="6" t="n">
        <v>292865</v>
      </c>
      <c r="D96" s="6" t="n">
        <v>36309</v>
      </c>
      <c r="E96" s="4" t="inlineStr">
        <is>
          <t xml:space="preserve"> </t>
        </is>
      </c>
      <c r="F96" s="4" t="inlineStr">
        <is>
          <t xml:space="preserve"> </t>
        </is>
      </c>
    </row>
    <row r="97">
      <c r="A97" s="4" t="inlineStr">
        <is>
          <t>Non-PEO NEO [Member] | Increase Based on ASC 718 Fair Value of Awards Granted During Applicable FY that Vested During Applicable FY, Determined as of Vesting Dat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12809</v>
      </c>
      <c r="C99" s="6" t="n">
        <v>0</v>
      </c>
      <c r="D99" s="6" t="n">
        <v>0</v>
      </c>
      <c r="E99" s="4" t="inlineStr">
        <is>
          <t xml:space="preserve"> </t>
        </is>
      </c>
      <c r="F99" s="4" t="inlineStr">
        <is>
          <t xml:space="preserve"> </t>
        </is>
      </c>
    </row>
    <row r="100">
      <c r="A100" s="4" t="inlineStr">
        <is>
          <t>Non-PEO NEO [Member] | Increase/Deduction for Awards Granted During Prior FY that were Outstanding and Unvested as of Applicable FY End, Determined Based on Change in ASC 718 Fair Value from Prior FY End to Applicable FY En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195368</v>
      </c>
      <c r="C102" s="6" t="n">
        <v>-35821</v>
      </c>
      <c r="D102" s="6" t="n">
        <v>157052</v>
      </c>
      <c r="E102" s="4" t="inlineStr">
        <is>
          <t xml:space="preserve"> </t>
        </is>
      </c>
      <c r="F102" s="4" t="inlineStr">
        <is>
          <t xml:space="preserve"> </t>
        </is>
      </c>
    </row>
    <row r="103">
      <c r="A103" s="4" t="inlineStr">
        <is>
          <t>Non-PEO NEO [Member] | Increase/Deduction for Awards Granted During Prior FY that Vested During Applicable FY, Determined Based on Change in ASC 718 Fair Value from Prior FY End to Vesting Dat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78794</v>
      </c>
      <c r="C105" s="6" t="n">
        <v>-35921</v>
      </c>
      <c r="D105" s="6" t="n">
        <v>48475</v>
      </c>
      <c r="E105" s="4" t="inlineStr">
        <is>
          <t xml:space="preserve"> </t>
        </is>
      </c>
      <c r="F105" s="4" t="inlineStr">
        <is>
          <t xml:space="preserve"> </t>
        </is>
      </c>
    </row>
    <row r="106">
      <c r="A106" s="4" t="inlineStr">
        <is>
          <t>Non-PEO NEO [Member] | Deduction of ASC 718 Fair Value of Awards Granted During Prior FY that were Forfeited During Applicable FY, Determined as of Prior FY En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5" t="n">
        <v>0</v>
      </c>
      <c r="C108" s="5" t="n">
        <v>0</v>
      </c>
      <c r="D108" s="5" t="n">
        <v>-37009</v>
      </c>
      <c r="E108" s="4" t="inlineStr">
        <is>
          <t xml:space="preserve"> </t>
        </is>
      </c>
      <c r="F108"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07:53Z</dcterms:created>
  <dcterms:modified xmlns:dcterms="http://purl.org/dc/terms/" xmlns:xsi="http://www.w3.org/2001/XMLSchema-instance" xsi:type="dcterms:W3CDTF">2024-01-31T21:07:53Z</dcterms:modified>
</cp:coreProperties>
</file>